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merald Medical Applications Co" sheetId="2" state="visible" r:id="rId2"/>
    <sheet xmlns:r="http://schemas.openxmlformats.org/officeDocument/2006/relationships" name="Emerald Medical Applications C3" sheetId="3" state="visible" r:id="rId3"/>
    <sheet xmlns:r="http://schemas.openxmlformats.org/officeDocument/2006/relationships" name="Emerald Medical Applications C4" sheetId="4" state="visible" r:id="rId4"/>
    <sheet xmlns:r="http://schemas.openxmlformats.org/officeDocument/2006/relationships" name="Emerald Medical Applications C5" sheetId="5" state="visible" r:id="rId5"/>
    <sheet xmlns:r="http://schemas.openxmlformats.org/officeDocument/2006/relationships" name="Note 1. The Company and Signifi" sheetId="6" state="visible" r:id="rId6"/>
    <sheet xmlns:r="http://schemas.openxmlformats.org/officeDocument/2006/relationships" name="Note 2. Stockholders' Equity." sheetId="7" state="visible" r:id="rId7"/>
    <sheet xmlns:r="http://schemas.openxmlformats.org/officeDocument/2006/relationships" name="Note 3. Related Party Transacti" sheetId="8" state="visible" r:id="rId8"/>
    <sheet xmlns:r="http://schemas.openxmlformats.org/officeDocument/2006/relationships" name="Note 4. Commitments and Conting" sheetId="9" state="visible" r:id="rId9"/>
    <sheet xmlns:r="http://schemas.openxmlformats.org/officeDocument/2006/relationships" name="Note 5. Convertible Notes." sheetId="10" state="visible" r:id="rId10"/>
    <sheet xmlns:r="http://schemas.openxmlformats.org/officeDocument/2006/relationships" name="Note 6. Income Taxes." sheetId="11" state="visible" r:id="rId11"/>
    <sheet xmlns:r="http://schemas.openxmlformats.org/officeDocument/2006/relationships" name="Note 7. Subsequent Events." sheetId="12" state="visible" r:id="rId12"/>
    <sheet xmlns:r="http://schemas.openxmlformats.org/officeDocument/2006/relationships" name="Note 1. The Company and Signi13" sheetId="13" state="visible" r:id="rId13"/>
    <sheet xmlns:r="http://schemas.openxmlformats.org/officeDocument/2006/relationships" name="Note 2. Stockholders' Equity._ " sheetId="14" state="visible" r:id="rId14"/>
    <sheet xmlns:r="http://schemas.openxmlformats.org/officeDocument/2006/relationships" name="Note 6. Income Taxes._ Summary " sheetId="15" state="visible" r:id="rId15"/>
    <sheet xmlns:r="http://schemas.openxmlformats.org/officeDocument/2006/relationships" name="Note 2. Stockholders' Equity.16" sheetId="16" state="visible" r:id="rId16"/>
  </sheets>
  <definedNames/>
  <calcPr calcId="124519" fullCalcOnLoad="1"/>
</workbook>
</file>

<file path=xl/sharedStrings.xml><?xml version="1.0" encoding="utf-8"?>
<sst xmlns="http://schemas.openxmlformats.org/spreadsheetml/2006/main" uniqueCount="147">
  <si>
    <t>Document and Entity Information - USD ($)</t>
  </si>
  <si>
    <t>3 Months Ended</t>
  </si>
  <si>
    <t>Mar. 31, 2017</t>
  </si>
  <si>
    <t>Jun. 30, 2016</t>
  </si>
  <si>
    <t>Document and Entity Information:</t>
  </si>
  <si>
    <t>Entity Registrant Name</t>
  </si>
  <si>
    <t>Emerald Medical Applications Corp.</t>
  </si>
  <si>
    <t>Document Type</t>
  </si>
  <si>
    <t>10-Q</t>
  </si>
  <si>
    <t>Document Period End Date</t>
  </si>
  <si>
    <t>Mar. 31,
		2017</t>
  </si>
  <si>
    <t>Trading Symbol</t>
  </si>
  <si>
    <t>mrl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merald Medical Applications Corp. - Balance Sheets</t>
  </si>
  <si>
    <t>Mar. 31, 2017USD ($)</t>
  </si>
  <si>
    <t>Dec. 30, 2016USD ($)</t>
  </si>
  <si>
    <t>Current assets:</t>
  </si>
  <si>
    <t>Cash and cash equivalents</t>
  </si>
  <si>
    <t>Other receivable</t>
  </si>
  <si>
    <t>Total current assets</t>
  </si>
  <si>
    <t>Fixed assets, net:</t>
  </si>
  <si>
    <t>Restricted cash</t>
  </si>
  <si>
    <t>Fixed assets, net of accumulated depreciation of $25,967 and $21,029, respectively</t>
  </si>
  <si>
    <t>Total assets</t>
  </si>
  <si>
    <t>Current liabilities:</t>
  </si>
  <si>
    <t>Accounts payable and accrued liabilities</t>
  </si>
  <si>
    <t>Advances payable - related party</t>
  </si>
  <si>
    <t>Employee payable</t>
  </si>
  <si>
    <t>Accrued interest payable</t>
  </si>
  <si>
    <t>Short term notes payable</t>
  </si>
  <si>
    <t>Convertible note payable - net of discount of $121,667 and $305,417, respectively</t>
  </si>
  <si>
    <t>Total current liabilities</t>
  </si>
  <si>
    <t>Total liabilities</t>
  </si>
  <si>
    <t>Stockholders' deficit:</t>
  </si>
  <si>
    <t>Preferred stock</t>
  </si>
  <si>
    <t>[1]</t>
  </si>
  <si>
    <t>Common stock</t>
  </si>
  <si>
    <t>[2]</t>
  </si>
  <si>
    <t>Accumulated other comprehensive income (loss)</t>
  </si>
  <si>
    <t>Additional paid in capital</t>
  </si>
  <si>
    <t>Accumulated deficit</t>
  </si>
  <si>
    <t>Total Stockholders' equity (deficit)</t>
  </si>
  <si>
    <t>Total Liabilities and Stockholders' Equity</t>
  </si>
  <si>
    <t>$0.0001 par value; 10,000,000 shares authorized; none issued.</t>
  </si>
  <si>
    <t>$0.0001 par value; 490,000,000 shares authorized; 21,247,041 and 19,931,478 issued and outstanding at March 31, 2017 and December 31, 2016, respectively.</t>
  </si>
  <si>
    <t>Emerald Medical Applications Corp. - Statements of Operations</t>
  </si>
  <si>
    <t>Mar. 31, 2017USD ($)$ / sharesshares</t>
  </si>
  <si>
    <t>Mar. 31, 2016USD ($)$ / sharesshares</t>
  </si>
  <si>
    <t>Statements of Operations</t>
  </si>
  <si>
    <t>Revenue</t>
  </si>
  <si>
    <t>Expenses:</t>
  </si>
  <si>
    <t>Research and development</t>
  </si>
  <si>
    <t>General and administrative expenses</t>
  </si>
  <si>
    <t>Total operating expenses</t>
  </si>
  <si>
    <t>(Loss) from operations</t>
  </si>
  <si>
    <t>Other income (expense):</t>
  </si>
  <si>
    <t>Finance income (expense)</t>
  </si>
  <si>
    <t>Other income (expense)</t>
  </si>
  <si>
    <t>Net (loss)</t>
  </si>
  <si>
    <t>Basic and diluted net loss per share | $ / shares</t>
  </si>
  <si>
    <t>Weighted average shares outstanding</t>
  </si>
  <si>
    <t>Basic and diluted | shares</t>
  </si>
  <si>
    <t>Emerald Medical Applications Corp. - Statement of Comprehensive Income (Loss)</t>
  </si>
  <si>
    <t>12 Months Ended</t>
  </si>
  <si>
    <t>Dec. 31, 2016USD ($)</t>
  </si>
  <si>
    <t>Dec. 31, 2015USD ($)</t>
  </si>
  <si>
    <t>Statement of Comprehensive Income</t>
  </si>
  <si>
    <t>Net loss</t>
  </si>
  <si>
    <t>Change in unrealized foreign currency translation gain (loss)</t>
  </si>
  <si>
    <t>Total comprehensive gain (loss)</t>
  </si>
  <si>
    <t>Emerald Medical Applications Corp. - Statements of Cash Flows</t>
  </si>
  <si>
    <t>Mar. 31, 2016USD ($)</t>
  </si>
  <si>
    <t>Cash flows from operating activities:</t>
  </si>
  <si>
    <t>Depreciation expense</t>
  </si>
  <si>
    <t>Amortization of debt discount</t>
  </si>
  <si>
    <t>Shares issued for services</t>
  </si>
  <si>
    <t>Options issued for services</t>
  </si>
  <si>
    <t>Employee option expense</t>
  </si>
  <si>
    <t>Adjustments to reconcile net loss to net cash used in operating activities:</t>
  </si>
  <si>
    <t>Decrease in accounts payable and accrued liabilities</t>
  </si>
  <si>
    <t>Increase in employees payables</t>
  </si>
  <si>
    <t>Decrease in amounts due from related party</t>
  </si>
  <si>
    <t>Increase in accrued interest</t>
  </si>
  <si>
    <t>Increase (decrease) in other receivables</t>
  </si>
  <si>
    <t>Cash flows used by operating activities</t>
  </si>
  <si>
    <t>Cash flows from investing activities:</t>
  </si>
  <si>
    <t>Increase in restricted cash</t>
  </si>
  <si>
    <t>Purchase of fixed assets</t>
  </si>
  <si>
    <t>Net cash provided by investing activities</t>
  </si>
  <si>
    <t>Cash flows from financing activities:</t>
  </si>
  <si>
    <t>Proceeds from sale of common stock (net of issuance expenses)</t>
  </si>
  <si>
    <t>Proceeds from issuance of convertible debt</t>
  </si>
  <si>
    <t>Issuance of non-convertible note</t>
  </si>
  <si>
    <t>Cash provided by financing activities</t>
  </si>
  <si>
    <t>Foreign currency adjustments</t>
  </si>
  <si>
    <t>Net increase (decrease) in cash</t>
  </si>
  <si>
    <t>Cash and cash equivalents - beginning of period</t>
  </si>
  <si>
    <t>Cash and cash equivalents - end of period</t>
  </si>
  <si>
    <t>Non-cash transaction:</t>
  </si>
  <si>
    <t>BFC due to convertible note payable</t>
  </si>
  <si>
    <t>Cashless conversion of class B warrants</t>
  </si>
  <si>
    <t>Note 1. The Company and Significant Accounting Policies.</t>
  </si>
  <si>
    <t>Notes</t>
  </si>
  <si>
    <t>Note 1. The Company and Significant Accounting Policies. Organizational Background: Emerald Medical Applications Corp (the Registrant), was incorporated in the State of Ohio in 1989 under a predecessor name, Zanix International Inc. (Zaxis). On August 25, 1995, Zaxis merged with a subsidiary of The InFerGene Company, a Delaware corporation, which entity changed its name to Zaxis International Inc.and the Company was reincorporated in Delaware as Zaxis. On December 30, 2014, Zaxis entered into a non-binding Memorandum of Understanding with Emerald Medical Applications Ltd., which was then a private limited liability company incorporated under the laws of the State of Israel ("Emerald"). On March 16, 2015, Zaxis and Emerald Ltd executed the Share Exchange Agreement. Pursuant, which closed on July 14, 2015and was accounted for as a reverse recapitalization. As a result, the historical financial statements of the Registrant were replaced with the historical financial statements of Emerald. The Company and its subsidiary Emerald, are collectively referred to as the "Company". Emerald Applications Ltd, a wholly-owned subsidiary of the Registrant effective July 14, 2015, was organized as a privately-owned company under the laws of the State of Israel on February 17, 2010. Emerald is a mobile digital 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 phones or tablets. These images are then transmitted online and are remotely analyzed by professionals using our DermaCompare software. Our sales and marketing plan, which has already commenced, is to sell licenses for our DermaCompare imaging software to: NHSs, HMOs, health insurance companies, hospitals and medical clinics through distributers, health care channel partners or directly through independent salespersons and/or web purchase to dermatologists and other physicians (GPs) that we expect to purchase licenses based on the number of potential numbers of patients. Basis of Presentation and significant Accounting Policies: The accompanying consolidated financial statements include the accounts of the Company or in the first person notations we, us and our) and its wholly owned subsidiary prepared in accordance with accounting principles generally accepted in the United States of America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enerally accepted accounting principles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December 31, 2016.</t>
  </si>
  <si>
    <t>Note 2. Stockholders' Equity.</t>
  </si>
  <si>
    <t>Note 2. Stockholders' Equity. Recent Issuances of Common Stock On July 7, 2016, the Company announced that it was awarded first prize of 500,000 Euros or approximately U$526,000, over 3,500 other competing tech companies in the Publicis Groupe 90 initiative at the inaugural edition of Viva Technology Paris. On February 24, 2017, the Registrant accepted a Reg S Subscription Agreement from Publicis 90 in consideration for the issuance to Publicis 90 of 1,315,563 restricted shares of the Registrants common stock at a subscription price of $0.40 per share. The issuance was made in reliance upon the exemptions provided in Section 4(2) of the Securities Act of 1933, as amended (the Act) and Regulation S promulgated by the SEC under the Act. Warrants The following table summarizes information of outstanding warrants as of March 31, 2017: Warrants Warrant Term Exercise Price Exercisable Investor - Class A Warrants (1) 5,918,719 2 years $ 0.80 5,918,719 Investor - Class B Warrants (2) 1,350,000 2 years $ 0.40 1,350,000 Investor - Class C Warrants (3) 5,072,492 (3) $ (3) 5,536,246 Alimi Ahmed - Class E Warrants (4) 900,000 (4) $ 0.0001 900,000 (1) The Class A Warrants were issued in connection with a private placement in reliance upon Regulation S, pursuant to which the Registrant sold a total of 5,918,719units at a price of $0.40 per unit (the "Units"), each Unit comprised of one Share and one Class A Warrant exercisable at $0.80 per share with a term 24 months. While all of the Class A Warrants are exercisable within 60 days, in fact, none of these warrants will be exercised for the foreseeable future, based upon the exercise price of $0.80 per Share. (2) The Class B Warrants were issued to consultants for bona fide services to the Company and are exercise, on a cashless basis at a price of $0.40 per Share for a period of two years. (3) The Class C Unit Warrants were issued to consultants for bona fide services to the Company, and each Unit is exercisable at a price of $0.40 to purchase one Share of Common Stock and one Class A Warrant which, in turn, is exercisable to purchase one additional Share at a price of $0.80. The Class C Unit Warrants expire ninety (90) days after the effective date of this Registration Statement. (4) The Class E Warrants were issued by the Registrant to Lior Wayn in connection with the Closing of the Share Exchange Agreement. The Class E Warrants are exercisable to purchase a total of 2,700,000 Shares, in three equal tranches of 900,000 Shares each (the "Tranches") at an exercise price of $0.0001 per Share, subject to and within 45 days of the Registrant achieving the milestones defined in the table below (the "Milestones"). Employee Stock Options A summary of the Company's activity related to options to employees, executives and directors and related information is as follows: For the three month period ended March 31, 2017 Number of Options Weighted Average Exercise Price ($) Aggregate Intrinsic Value ($) Outstanding at December 31, 2016 4,193,397 0.11 - Granted - - - Exercised - - - Cancelled - - - Outstanding at March 31, 2017 4,193,397 0.11 335,471 Vested and expected-to-vest at end of period 3,454,412 0.11 276,352 The aggregate intrinsic value in the table above represents the total intrinsic value (the difference between the fair market value of the Companys common shares on March 31, 2017 and the exercise price, multiplied by the number of in-the-money stock options on those dates) that would have been received by the stock option holders had all stock option holders exercised their stock options on those dates. The stock options outstanding as of March 31, 2017 have been separated into exercise prices, as follows: ($) Stock options outstanding as of March 31, 2017 Weighted average remaining contractual life - years as of March 31, 2017 Stock options exercisable as of March 31, 2017 0.4 1,208,600 9.00 1,208,600 0.2 1,870,000 8.75 1,870,000 (*) 1,114,797 9.00 1,114,797 4,193,397 9.00 4,193,397 (*) Less than $0.01 Compensation expense recorded by the Company in respect of its stock-based employee compensation awards in accordance with ASC 718-10 for the three month periods ended March 31, 2017 and 2016, were $58,650 and $210,490, respectively.</t>
  </si>
  <si>
    <t>Note 3. Related Party Transactions.</t>
  </si>
  <si>
    <t>Note 3. Related Party Transactions. There were no transactions with related parties during the three month period ended March 31, 2017. During the three months ended Mach 31, 2016, the Company issued 1,195,000 shares to three acting directors, for services valued at a total value of $1,194,403, arrived at using the stock price on date of grant of $1.00 per Nasdaq.com.</t>
  </si>
  <si>
    <t>Note 4. Commitments and Contingencies.</t>
  </si>
  <si>
    <t>Note 4. Commitments and Contingencies. The Company received grants to fund research and development projects from the State of Israel according to guidelines and procedures of the Office of the Chief Scientist of the Ministry of Industry and Trade. According to the agreement, the Company is obligated to pay royalties on the sale of products developed with the participation of the Chief Scientist. The royalty rate is 3.5% of sales and the total royalties will not exceed the amount of the grants received. As of March 31, 2017 and December 31, 2016,total grants received amounted approximately $222 thousands. The obligation to pay royalties is contingent upon the successful outcome of the Companys research and development projects and the attainment of sales. The Company has no obligation to pay royalties, if sales are not generated, and if the research and development project fails.</t>
  </si>
  <si>
    <t>Note 5. Convertible Notes.</t>
  </si>
  <si>
    <t xml:space="preserve">Note 5. Convertible Notes. Convertible notes in the amount of $155,000 fell due during March 2017 and the remaining balance falls due during June 2017. The Company is currently in discussions to extend these notes and believe that these discussions will be successful. </t>
  </si>
  <si>
    <t>Note 6. Income Taxes.</t>
  </si>
  <si>
    <t xml:space="preserve">Note 6. Income Taxes. The Company is subject to income taxes under the Israeli and U.S. tax laws: Corporate tax rates The Company is subject to Israeli corporate tax rate of 25% in 2016, 24% in 2017 and 23% from 2018. The Company is subject to a blended U.S. tax rate (federal as well as state corporate tax) of 35%. As of December 31, 2016, the Company generated net operating losses in Israel of approximately $ 2,775,621, which may be carried forward and offset against taxable income in the future for an indefinite period. As of December 31, 2016, the Company generated net operating losses in the U.S. of approximately $ 14,937,342.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March 31, 2017 March 31, 2016 Net loss carry-forward $ 17,712,963 $ 17,155,076 Total deferred tax assets 5,917,963 5,573,945 Valuation allowance (5,917,963) (5,730,945) Net deferred tax asset $ - $ - </t>
  </si>
  <si>
    <t>Note 7. Subsequent Events.</t>
  </si>
  <si>
    <t>Note 7. Subsequent Events. There were no subsequent events following the period ended March 31,2017 and throughout the date of the filing of Form 10-Q.</t>
  </si>
  <si>
    <t>Note 1. The Company and Significant Accounting Policies.: Basis of Presentation and Significant Accounting Policies (Policies)</t>
  </si>
  <si>
    <t>Policies</t>
  </si>
  <si>
    <t>Basis of Presentation and Significant Accounting Policies:</t>
  </si>
  <si>
    <t>Basis of Presentation and significant Accounting Policies: The accompanying consolidated financial statements include the accounts of the Company or in the first person notations we, us and our) and its wholly owned subsidiary prepared in accordance with accounting principles generally accepted in the United States of America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enerally accepted accounting principles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December 31, 2016.</t>
  </si>
  <si>
    <t>Note 2. Stockholders' Equity.: Schedule of Derivative Instruments (Tables)</t>
  </si>
  <si>
    <t>Tables/Schedules</t>
  </si>
  <si>
    <t>Schedule of Derivative Instruments</t>
  </si>
  <si>
    <t xml:space="preserve"> ($) Stock options outstanding as of March 31, 2017 Weighted average remaining contractual life - years as of March 31, 2017 Stock options exercisable as of March 31, 2017 0.4 1,208,600 9.00 1,208,600 0.2 1,870,000 8.75 1,870,000 (*) 1,114,797 9.00 1,114,797 4,193,397 9.00 4,193,397 </t>
  </si>
  <si>
    <t>Note 6. Income Taxes.: Summary of Tax Credit Carryforwards (Tables)</t>
  </si>
  <si>
    <t>Summary of Tax Credit Carryforwards</t>
  </si>
  <si>
    <t xml:space="preserve"> March 31, 2017 March 31, 2016 Net loss carry-forward $ 17,712,963 $ 17,155,076 Total deferred tax assets 5,917,963 5,573,945 Valuation allowance (5,917,963) (5,730,945) Net deferred tax asset $ - $ - </t>
  </si>
  <si>
    <t>Note 2. Stockholders' Equity.: Schedule of Options (Tables)</t>
  </si>
  <si>
    <t>Schedule of Options</t>
  </si>
  <si>
    <t xml:space="preserve"> For the three month period ended March 31, 2017 Number of Options Weighted Average Exercise Price ($) Aggregate Intrinsic Value ($) Outstanding at December 31, 2016 4,193,397 0.11 - Granted - - - Exercised - - - Cancelled - - - Outstanding at March 31, 2017 4,193,397 0.11 335,471 Vested and expected-to-vest at end of period 3,454,412 0.11 276,352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97542</v>
      </c>
    </row>
    <row r="10" spans="1:3">
      <c r="A10" s="4" t="s">
        <v>16</v>
      </c>
      <c r="B10" s="4" t="s">
        <v>17</v>
      </c>
    </row>
    <row r="11" spans="1:3">
      <c r="A11" s="4" t="s">
        <v>18</v>
      </c>
      <c r="B11" s="5" t="n">
        <v>21247041</v>
      </c>
    </row>
    <row r="12" spans="1:3">
      <c r="A12" s="4" t="s">
        <v>19</v>
      </c>
      <c r="C12" s="6" t="n">
        <v>399978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122992</v>
      </c>
      <c r="D3" s="6" t="n">
        <v>4486</v>
      </c>
    </row>
    <row r="4" spans="1:4">
      <c r="A4" s="4" t="s">
        <v>35</v>
      </c>
      <c r="C4" s="5" t="n">
        <v>11520</v>
      </c>
      <c r="D4" s="5" t="n">
        <v>9356</v>
      </c>
    </row>
    <row r="5" spans="1:4">
      <c r="A5" s="4" t="s">
        <v>36</v>
      </c>
      <c r="C5" s="5" t="n">
        <v>134512</v>
      </c>
      <c r="D5" s="5" t="n">
        <v>13842</v>
      </c>
    </row>
    <row r="6" spans="1:4">
      <c r="A6" s="3" t="s">
        <v>37</v>
      </c>
    </row>
    <row r="7" spans="1:4">
      <c r="A7" s="4" t="s">
        <v>38</v>
      </c>
      <c r="C7" s="5" t="n">
        <v>12618</v>
      </c>
      <c r="D7" s="5" t="n">
        <v>11925</v>
      </c>
    </row>
    <row r="8" spans="1:4">
      <c r="A8" s="4" t="s">
        <v>39</v>
      </c>
      <c r="C8" s="5" t="n">
        <v>29169</v>
      </c>
      <c r="D8" s="5" t="n">
        <v>31803</v>
      </c>
    </row>
    <row r="9" spans="1:4">
      <c r="A9" s="4" t="s">
        <v>40</v>
      </c>
      <c r="C9" s="5" t="n">
        <v>176299</v>
      </c>
      <c r="D9" s="5" t="n">
        <v>57570</v>
      </c>
    </row>
    <row r="10" spans="1:4">
      <c r="A10" s="3" t="s">
        <v>41</v>
      </c>
    </row>
    <row r="11" spans="1:4">
      <c r="A11" s="4" t="s">
        <v>42</v>
      </c>
      <c r="C11" s="6" t="n">
        <v>225094</v>
      </c>
      <c r="D11" s="6" t="n">
        <v>198795</v>
      </c>
    </row>
    <row r="12" spans="1:4">
      <c r="A12" s="4" t="s">
        <v>43</v>
      </c>
      <c r="C12" s="5" t="n">
        <v>82645</v>
      </c>
      <c r="D12" s="5" t="n">
        <v>125962</v>
      </c>
    </row>
    <row r="13" spans="1:4">
      <c r="A13" s="4" t="s">
        <v>44</v>
      </c>
      <c r="C13" s="5" t="n">
        <v>69935</v>
      </c>
      <c r="D13" s="5" t="n">
        <v>161341</v>
      </c>
    </row>
    <row r="14" spans="1:4">
      <c r="A14" s="4" t="s">
        <v>45</v>
      </c>
      <c r="C14" s="6" t="n">
        <v>47468</v>
      </c>
      <c r="D14" s="6" t="n">
        <v>32768</v>
      </c>
    </row>
    <row r="15" spans="1:4">
      <c r="A15" s="4" t="s">
        <v>46</v>
      </c>
      <c r="C15" s="6" t="n">
        <v>31470</v>
      </c>
      <c r="D15" s="6" t="n">
        <v>29743</v>
      </c>
    </row>
    <row r="16" spans="1:4">
      <c r="A16" s="4" t="s">
        <v>47</v>
      </c>
      <c r="C16" s="5" t="n">
        <v>593338</v>
      </c>
      <c r="D16" s="5" t="n">
        <v>409588</v>
      </c>
    </row>
    <row r="17" spans="1:4">
      <c r="A17" s="4" t="s">
        <v>48</v>
      </c>
      <c r="C17" s="6" t="n">
        <v>1049950</v>
      </c>
      <c r="D17" s="6" t="n">
        <v>958197</v>
      </c>
    </row>
    <row r="18" spans="1:4">
      <c r="A18" s="4" t="s">
        <v>49</v>
      </c>
      <c r="C18" s="5" t="n">
        <v>1049950</v>
      </c>
      <c r="D18" s="5" t="n">
        <v>958197</v>
      </c>
    </row>
    <row r="19" spans="1:4">
      <c r="A19" s="3" t="s">
        <v>50</v>
      </c>
    </row>
    <row r="20" spans="1:4">
      <c r="A20" s="4" t="s">
        <v>51</v>
      </c>
      <c r="B20" s="4" t="s">
        <v>52</v>
      </c>
      <c r="C20" s="5" t="n">
        <v>0</v>
      </c>
      <c r="D20" s="5" t="n">
        <v>0</v>
      </c>
    </row>
    <row r="21" spans="1:4">
      <c r="A21" s="4" t="s">
        <v>53</v>
      </c>
      <c r="B21" s="4" t="s">
        <v>54</v>
      </c>
      <c r="C21" s="5" t="n">
        <v>2126</v>
      </c>
      <c r="D21" s="5" t="n">
        <v>1994</v>
      </c>
    </row>
    <row r="22" spans="1:4">
      <c r="A22" s="4" t="s">
        <v>55</v>
      </c>
      <c r="C22" s="5" t="n">
        <v>-19337</v>
      </c>
      <c r="D22" s="5" t="n">
        <v>-19337</v>
      </c>
    </row>
    <row r="23" spans="1:4">
      <c r="A23" s="4" t="s">
        <v>56</v>
      </c>
      <c r="C23" s="5" t="n">
        <v>14411688</v>
      </c>
      <c r="D23" s="5" t="n">
        <v>13248723</v>
      </c>
    </row>
    <row r="24" spans="1:4">
      <c r="A24" s="4" t="s">
        <v>57</v>
      </c>
      <c r="C24" s="5" t="n">
        <v>-15268128</v>
      </c>
      <c r="D24" s="5" t="n">
        <v>-14058814</v>
      </c>
    </row>
    <row r="25" spans="1:4">
      <c r="A25" s="4" t="s">
        <v>58</v>
      </c>
      <c r="C25" s="5" t="n">
        <v>-873651</v>
      </c>
      <c r="D25" s="5" t="n">
        <v>-827434</v>
      </c>
    </row>
    <row r="26" spans="1:4">
      <c r="A26" s="4" t="s">
        <v>59</v>
      </c>
      <c r="C26" s="6" t="n">
        <v>176299</v>
      </c>
      <c r="D26" s="6" t="n">
        <v>130763</v>
      </c>
    </row>
    <row r="27" spans="1:4"/>
    <row r="28" spans="1:4">
      <c r="A28" s="4" t="s">
        <v>52</v>
      </c>
      <c r="B28" s="4" t="s">
        <v>60</v>
      </c>
    </row>
    <row r="29" spans="1:4">
      <c r="A29" s="4" t="s">
        <v>54</v>
      </c>
      <c r="B29" s="4" t="s">
        <v>61</v>
      </c>
    </row>
  </sheetData>
  <mergeCells count="4">
    <mergeCell ref="A1:B1"/>
    <mergeCell ref="A27:C27"/>
    <mergeCell ref="B28:C28"/>
    <mergeCell ref="B29:C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37"/>
    <col customWidth="1" max="3" min="3" width="37"/>
  </cols>
  <sheetData>
    <row r="1" spans="1:3">
      <c r="A1" s="1" t="s">
        <v>62</v>
      </c>
      <c r="B1" s="2" t="s">
        <v>1</v>
      </c>
    </row>
    <row r="2" spans="1:3">
      <c r="B2" s="2" t="s">
        <v>63</v>
      </c>
      <c r="C2" s="2" t="s">
        <v>64</v>
      </c>
    </row>
    <row r="3" spans="1:3">
      <c r="A3" s="3" t="s">
        <v>65</v>
      </c>
    </row>
    <row r="4" spans="1:3">
      <c r="A4" s="4" t="s">
        <v>66</v>
      </c>
      <c r="B4" s="6" t="n">
        <v>0</v>
      </c>
      <c r="C4" s="6" t="n">
        <v>0</v>
      </c>
    </row>
    <row r="5" spans="1:3">
      <c r="A5" s="3" t="s">
        <v>67</v>
      </c>
    </row>
    <row r="6" spans="1:3">
      <c r="A6" s="4" t="s">
        <v>68</v>
      </c>
      <c r="B6" s="5" t="n">
        <v>178887</v>
      </c>
      <c r="C6" s="5" t="n">
        <v>103348</v>
      </c>
    </row>
    <row r="7" spans="1:3">
      <c r="A7" s="4" t="s">
        <v>69</v>
      </c>
      <c r="B7" s="5" t="n">
        <v>158165</v>
      </c>
      <c r="C7" s="5" t="n">
        <v>1799520</v>
      </c>
    </row>
    <row r="8" spans="1:3">
      <c r="A8" s="4" t="s">
        <v>70</v>
      </c>
      <c r="B8" s="5" t="n">
        <v>337052</v>
      </c>
      <c r="C8" s="5" t="n">
        <v>1902868</v>
      </c>
    </row>
    <row r="9" spans="1:3">
      <c r="A9" s="4" t="s">
        <v>71</v>
      </c>
      <c r="B9" s="6" t="n">
        <v>-337052</v>
      </c>
      <c r="C9" s="6" t="n">
        <v>-1902868</v>
      </c>
    </row>
    <row r="10" spans="1:3">
      <c r="A10" s="3" t="s">
        <v>72</v>
      </c>
    </row>
    <row r="11" spans="1:3">
      <c r="A11" s="4" t="s">
        <v>73</v>
      </c>
      <c r="B11" s="5" t="n">
        <v>-220835</v>
      </c>
      <c r="C11" s="5" t="n">
        <v>2638</v>
      </c>
    </row>
    <row r="12" spans="1:3">
      <c r="A12" s="4" t="s">
        <v>74</v>
      </c>
      <c r="B12" s="6" t="n">
        <v>-220835</v>
      </c>
      <c r="C12" s="6" t="n">
        <v>2638</v>
      </c>
    </row>
    <row r="13" spans="1:3">
      <c r="A13" s="4" t="s">
        <v>75</v>
      </c>
      <c r="B13" s="6" t="n">
        <v>-557887</v>
      </c>
      <c r="C13" s="6" t="n">
        <v>-1900230</v>
      </c>
    </row>
    <row r="14" spans="1:3">
      <c r="A14" s="4" t="s">
        <v>76</v>
      </c>
      <c r="B14" s="8" t="n">
        <v>-0.03</v>
      </c>
      <c r="C14" s="8" t="n">
        <v>-0.11</v>
      </c>
    </row>
    <row r="15" spans="1:3">
      <c r="A15" s="3" t="s">
        <v>77</v>
      </c>
    </row>
    <row r="16" spans="1:3">
      <c r="A16" s="4" t="s">
        <v>78</v>
      </c>
      <c r="B16" s="5" t="n">
        <v>20433063</v>
      </c>
      <c r="C16" s="5" t="n">
        <v>173519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79</v>
      </c>
      <c r="B1" s="2" t="s">
        <v>80</v>
      </c>
    </row>
    <row r="2" spans="1:3">
      <c r="B2" s="2" t="s">
        <v>81</v>
      </c>
      <c r="C2" s="2" t="s">
        <v>82</v>
      </c>
    </row>
    <row r="3" spans="1:3">
      <c r="A3" s="3" t="s">
        <v>83</v>
      </c>
    </row>
    <row r="4" spans="1:3">
      <c r="A4" s="4" t="s">
        <v>84</v>
      </c>
      <c r="B4" s="5" t="n">
        <v>-557887</v>
      </c>
      <c r="C4" s="5" t="n">
        <v>-1900230</v>
      </c>
    </row>
    <row r="5" spans="1:3">
      <c r="A5" s="4" t="s">
        <v>85</v>
      </c>
      <c r="B5" s="5" t="n">
        <v>0</v>
      </c>
      <c r="C5" s="5" t="n">
        <v>-4838</v>
      </c>
    </row>
    <row r="6" spans="1:3">
      <c r="A6" s="4" t="s">
        <v>86</v>
      </c>
      <c r="B6" s="6" t="n">
        <v>-557887</v>
      </c>
      <c r="C6" s="6" t="n">
        <v>-19050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87</v>
      </c>
      <c r="B1" s="2" t="s">
        <v>1</v>
      </c>
    </row>
    <row r="2" spans="1:3">
      <c r="B2" s="2" t="s">
        <v>31</v>
      </c>
      <c r="C2" s="2" t="s">
        <v>88</v>
      </c>
    </row>
    <row r="3" spans="1:3">
      <c r="A3" s="3" t="s">
        <v>89</v>
      </c>
    </row>
    <row r="4" spans="1:3">
      <c r="A4" s="4" t="s">
        <v>84</v>
      </c>
      <c r="B4" s="5" t="n">
        <v>-557887</v>
      </c>
      <c r="C4" s="5" t="n">
        <v>-1900230</v>
      </c>
    </row>
    <row r="5" spans="1:3">
      <c r="A5" s="4" t="s">
        <v>90</v>
      </c>
      <c r="B5" s="5" t="n">
        <v>3488</v>
      </c>
      <c r="C5" s="5" t="n">
        <v>2509</v>
      </c>
    </row>
    <row r="6" spans="1:3">
      <c r="A6" s="4" t="s">
        <v>91</v>
      </c>
      <c r="B6" s="6" t="n">
        <v>183750</v>
      </c>
      <c r="C6" s="6" t="n">
        <v>1438</v>
      </c>
    </row>
    <row r="7" spans="1:3">
      <c r="A7" s="4" t="s">
        <v>92</v>
      </c>
      <c r="B7" s="5" t="n">
        <v>0</v>
      </c>
      <c r="C7" s="5" t="n">
        <v>1445653</v>
      </c>
    </row>
    <row r="8" spans="1:3">
      <c r="A8" s="4" t="s">
        <v>93</v>
      </c>
      <c r="B8" s="5" t="n">
        <v>0</v>
      </c>
      <c r="C8" s="5" t="n">
        <v>63824</v>
      </c>
    </row>
    <row r="9" spans="1:3">
      <c r="A9" s="4" t="s">
        <v>94</v>
      </c>
      <c r="B9" s="5" t="n">
        <v>58650</v>
      </c>
      <c r="C9" s="5" t="n">
        <v>210490</v>
      </c>
    </row>
    <row r="10" spans="1:3">
      <c r="A10" s="3" t="s">
        <v>95</v>
      </c>
    </row>
    <row r="11" spans="1:3">
      <c r="A11" s="4" t="s">
        <v>96</v>
      </c>
      <c r="B11" s="6" t="n">
        <v>-33699</v>
      </c>
      <c r="C11" s="6" t="n">
        <v>-14724</v>
      </c>
    </row>
    <row r="12" spans="1:3">
      <c r="A12" s="4" t="s">
        <v>97</v>
      </c>
      <c r="B12" s="5" t="n">
        <v>-31406</v>
      </c>
      <c r="C12" s="5" t="n">
        <v>0</v>
      </c>
    </row>
    <row r="13" spans="1:3">
      <c r="A13" s="4" t="s">
        <v>98</v>
      </c>
      <c r="B13" s="5" t="n">
        <v>-41590</v>
      </c>
      <c r="C13" s="5" t="n">
        <v>0</v>
      </c>
    </row>
    <row r="14" spans="1:3">
      <c r="A14" s="4" t="s">
        <v>99</v>
      </c>
      <c r="B14" s="5" t="n">
        <v>14700</v>
      </c>
      <c r="C14" s="5" t="n">
        <v>-7759</v>
      </c>
    </row>
    <row r="15" spans="1:3">
      <c r="A15" s="4" t="s">
        <v>100</v>
      </c>
      <c r="B15" s="6" t="n">
        <v>-2166</v>
      </c>
      <c r="C15" s="6" t="n">
        <v>25797</v>
      </c>
    </row>
    <row r="16" spans="1:3">
      <c r="A16" s="4" t="s">
        <v>101</v>
      </c>
      <c r="B16" s="5" t="n">
        <v>-406160</v>
      </c>
      <c r="C16" s="5" t="n">
        <v>-173002</v>
      </c>
    </row>
    <row r="17" spans="1:3">
      <c r="A17" s="3" t="s">
        <v>102</v>
      </c>
    </row>
    <row r="18" spans="1:3">
      <c r="A18" s="4" t="s">
        <v>103</v>
      </c>
      <c r="B18" s="6" t="n">
        <v>-693</v>
      </c>
      <c r="C18" s="6" t="n">
        <v>0</v>
      </c>
    </row>
    <row r="19" spans="1:3">
      <c r="A19" s="4" t="s">
        <v>104</v>
      </c>
      <c r="B19" s="5" t="n">
        <v>-854</v>
      </c>
      <c r="C19" s="5" t="n">
        <v>0</v>
      </c>
    </row>
    <row r="20" spans="1:3">
      <c r="A20" s="4" t="s">
        <v>105</v>
      </c>
      <c r="B20" s="6" t="n">
        <v>-1547</v>
      </c>
      <c r="C20" s="6" t="n">
        <v>0</v>
      </c>
    </row>
    <row r="21" spans="1:3">
      <c r="A21" s="3" t="s">
        <v>106</v>
      </c>
    </row>
    <row r="22" spans="1:3">
      <c r="A22" s="4" t="s">
        <v>107</v>
      </c>
      <c r="B22" s="5" t="n">
        <v>526213</v>
      </c>
      <c r="C22" s="5" t="n">
        <v>0</v>
      </c>
    </row>
    <row r="23" spans="1:3">
      <c r="A23" s="4" t="s">
        <v>108</v>
      </c>
      <c r="B23" s="5" t="n">
        <v>0</v>
      </c>
      <c r="C23" s="5" t="n">
        <v>75000</v>
      </c>
    </row>
    <row r="24" spans="1:3">
      <c r="A24" s="4" t="s">
        <v>109</v>
      </c>
      <c r="B24" s="5" t="n">
        <v>0</v>
      </c>
      <c r="C24" s="5" t="n">
        <v>82250</v>
      </c>
    </row>
    <row r="25" spans="1:3">
      <c r="A25" s="4" t="s">
        <v>110</v>
      </c>
      <c r="B25" s="6" t="n">
        <v>526213</v>
      </c>
      <c r="C25" s="6" t="n">
        <v>157250</v>
      </c>
    </row>
    <row r="26" spans="1:3">
      <c r="A26" s="4" t="s">
        <v>111</v>
      </c>
      <c r="B26" s="5" t="n">
        <v>0</v>
      </c>
      <c r="C26" s="5" t="n">
        <v>-4838</v>
      </c>
    </row>
    <row r="27" spans="1:3">
      <c r="A27" s="4" t="s">
        <v>112</v>
      </c>
      <c r="B27" s="6" t="n">
        <v>118506</v>
      </c>
      <c r="C27" s="6" t="n">
        <v>-20570</v>
      </c>
    </row>
    <row r="28" spans="1:3">
      <c r="A28" s="4" t="s">
        <v>113</v>
      </c>
      <c r="B28" s="5" t="n">
        <v>4486</v>
      </c>
      <c r="C28" s="5" t="n">
        <v>115449</v>
      </c>
    </row>
    <row r="29" spans="1:3">
      <c r="A29" s="4" t="s">
        <v>114</v>
      </c>
      <c r="B29" s="5" t="n">
        <v>122992</v>
      </c>
      <c r="C29" s="5" t="n">
        <v>94879</v>
      </c>
    </row>
    <row r="30" spans="1:3">
      <c r="A30" s="3" t="s">
        <v>115</v>
      </c>
    </row>
    <row r="31" spans="1:3">
      <c r="A31" s="4" t="s">
        <v>116</v>
      </c>
      <c r="B31" s="5" t="n">
        <v>0</v>
      </c>
      <c r="C31" s="5" t="n">
        <v>75000</v>
      </c>
    </row>
    <row r="32" spans="1:3">
      <c r="A32" s="4" t="s">
        <v>117</v>
      </c>
      <c r="B32" s="5" t="n">
        <v>0</v>
      </c>
      <c r="C32" s="5" t="n">
        <v>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51:09Z</dcterms:created>
  <dcterms:modified xmlns:dcterms="http://purl.org/dc/terms/" xmlns:xsi="http://www.w3.org/2001/XMLSchema-instance" xsi:type="dcterms:W3CDTF">2017-05-22T16:51:09Z</dcterms:modified>
</cp:coreProperties>
</file>